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35" customWidth="1" min="3" max="3"/>
  </cols>
  <sheetData>
    <row r="1">
      <c r="A1" s="1" t="inlineStr">
        <is>
          <t>Cover</t>
        </is>
      </c>
      <c r="B1" s="2" t="inlineStr">
        <is>
          <t>May 03, 2023</t>
        </is>
      </c>
      <c r="C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y  0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F&amp;G Annuities &amp; Life,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41490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5-2487422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801 Grand Avenu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6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Des Moines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I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50309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515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330-334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F&amp;G Common Stock, $0.001 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FG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34850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24:30Z</dcterms:created>
  <dcterms:modified xmlns:dcterms="http://purl.org/dc/terms/" xmlns:xsi="http://www.w3.org/2001/XMLSchema-instance" xsi:type="dcterms:W3CDTF">2023-05-03T20:24:30Z</dcterms:modified>
</cp:coreProperties>
</file>